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1" t="inlineStr">
        <is>
          <t>Dec. 03, 2021</t>
        </is>
      </c>
    </row>
    <row r="2">
      <c r="A2" s="2" t="inlineStr">
        <is>
          <t>CITY NATIONAL ROCHDALE CORPORATE BOND FUND</t>
        </is>
      </c>
    </row>
    <row r="3">
      <c r="A3" s="2" t="inlineStr">
        <is>
          <t xml:space="preserve"> CITY NATIONAL ROCHDALE FUNDS
CITY NATIONAL ROCHDALE CORPORATE BOND FUND Servicing Class (CNCIX) Class N (CCBAX) CITY NATIONAL ROCHDALE MUNICIPAL HIGH INCOME FUND Servicing Class (CNRMX) Class N (CNRNX)
CITY NATIONAL ROCHDALE INTERMEDIATE FIXED INCOME
FUND Institutional Class (CNIRX) Class N (RIMCX) CITY NATIONAL ROCHDALE FIXED INCOME OPPORTUNITIES
FUND Class N (RIMOX) (each, a “Fund” and together, the “Funds”) Supplement dated December 3, 2021 Statutory Prospectus dated January 31, 2021 as amended and restated October 15, 2021 Effective immediately, the “Principal Risks of Investing in the
Fund” sections, beginning on (i) page 13 of the Statutory Prospectus with respect to the City National Rochdale Corporate Bond Fund;
(ii) page 24 of the Statutory Prospectus with respect to the City National Rochdale Municipal High Income Fund; (iii) page 30 of the Statutory
Prospectus with respect to the City National Rochdale Intermediate Fixed Income Fund; and (iv) page 41 of the Statutory Prospectus with
respect to the City National Rochdale Fixed Income Opportunities Fund, are updated to add the following disclosure: Privately Placed and Restricted Securities Risk Effective immediately, the “Principal Risks of the Funds”
section beginning on page 62 of the Statutory Prospectus is updated to add the following disclosure: Privately Placed and Restricted Securities Risk (Corporate Bond
Fund, Muni High Income Fund, Intermediate Fixed Income Fund, and Fixed Income Opportunities Fund) – ***** PLEASE RETAIN THIS SUPPLEMENT FOR FUTURE REFERENCE.</t>
        </is>
      </c>
    </row>
    <row r="4">
      <c r="A4" s="2" t="inlineStr">
        <is>
          <t>City National Rochdale Fixed Income Opportunities Fund</t>
        </is>
      </c>
    </row>
    <row r="5">
      <c r="A5" s="2" t="inlineStr">
        <is>
          <t xml:space="preserve"> CITY NATIONAL ROCHDALE FUNDS
CITY NATIONAL ROCHDALE CORPORATE BOND FUND Servicing Class (CNCIX) Class N (CCBAX) CITY NATIONAL ROCHDALE MUNICIPAL HIGH INCOME FUND Servicing Class (CNRMX) Class N (CNRNX)
CITY NATIONAL ROCHDALE INTERMEDIATE FIXED INCOME
FUND Institutional Class (CNIRX) Class N (RIMCX) CITY NATIONAL ROCHDALE FIXED INCOME OPPORTUNITIES
FUND Class N (RIMOX) (each, a “Fund” and together, the “Funds”) Supplement dated December 3, 2021, to the Statutory Prospectus dated January 31, 2021, as amended and restated October 15, 2021 Effective immediately, the “Principal Risks of Investing in the
Fund” sections, beginning on (i) page 13 of the Statutory Prospectus with respect to the City National Rochdale Corporate Bond Fund;
(ii) page 24 of the Statutory Prospectus with respect to the City National Rochdale Municipal High Income Fund; (iii) page 30 of the Statutory
Prospectus with respect to the City National Rochdale Intermediate Fixed Income Fund; and (iv) page 41 of the Statutory Prospectus with
respect to the City National Rochdale Fixed Income Opportunities Fund, are updated to add the following disclosure: Privately Placed and Restricted Securities Risk Effective immediately, the “Principal Risks of the Funds”
section beginning on page 62 of the Statutory Prospectus is updated to add the following disclosure: Privately Placed and Restricted Securities Risk (Corporate Bond
Fund, Muni High Income Fund, Intermediate Fixed Income Fund, and Fixed Income Opportunities Fund) – ***** PLEASE RETAIN THIS SUPPLEMENT FOR FUTURE REFERENCE.</t>
        </is>
      </c>
    </row>
    <row r="6">
      <c r="A6" s="2" t="inlineStr">
        <is>
          <t>City National Rochdale Intermediate Fixed Income Fund</t>
        </is>
      </c>
    </row>
    <row r="7">
      <c r="A7" s="2" t="inlineStr">
        <is>
          <t xml:space="preserve"> CITY NATIONAL ROCHDALE FUNDS
CITY NATIONAL ROCHDALE CORPORATE BOND FUND Servicing Class (CNCIX) Class N (CCBAX) CITY NATIONAL ROCHDALE MUNICIPAL HIGH INCOME FUND Servicing Class (CNRMX) Class N (CNRNX)
CITY NATIONAL ROCHDALE INTERMEDIATE FIXED INCOME
FUND Institutional Class (CNIRX) Class N (RIMCX) CITY NATIONAL ROCHDALE FIXED INCOME OPPORTUNITIES
FUND Class N (RIMOX) (each, a “Fund” and together, the “Funds”) Supplement dated December 3, 2021, to the Statutory Prospectus dated January 31, 2021, as amended and restated October 15, 2021 Effective immediately, the “Principal Risks of Investing in the
Fund” sections, beginning on (i) page 13 of the Statutory Prospectus with respect to the City National Rochdale Corporate Bond Fund;
(ii) page 24 of the Statutory Prospectus with respect to the City National Rochdale Municipal High Income Fund; (iii) page 30 of the Statutory
Prospectus with respect to the City National Rochdale Intermediate Fixed Income Fund; and (iv) page 41 of the Statutory Prospectus with
respect to the City National Rochdale Fixed Income Opportunities Fund, are updated to add the following disclosure: Privately Placed and Restricted Securities Risk Effective immediately, the “Principal Risks of the Funds”
section beginning on page 62 of the Statutory Prospectus is updated to add the following disclosure: Privately Placed and Restricted Securities Risk (Corporate Bond
Fund, Muni High Income Fund, Intermediate Fixed Income Fund, and Fixed Income Opportunities Fund) – ***** PLEASE RETAIN THIS SUPPLEMENT FOR FUTURE REFERENCE.</t>
        </is>
      </c>
    </row>
    <row r="8">
      <c r="A8" s="2" t="inlineStr">
        <is>
          <t>City National Rochdale Municipal High Income Fund</t>
        </is>
      </c>
    </row>
    <row r="9">
      <c r="A9" s="2" t="inlineStr">
        <is>
          <t xml:space="preserve"> CITY NATIONAL ROCHDALE FUNDS
CITY NATIONAL ROCHDALE CORPORATE BOND FUND Servicing Class (CNCIX) Class N (CCBAX) CITY NATIONAL ROCHDALE MUNICIPAL HIGH INCOME FUND Servicing Class (CNRMX) Class N (CNRNX)
CITY NATIONAL ROCHDALE INTERMEDIATE FIXED INCOME
FUND Institutional Class (CNIRX) Class N (RIMCX) CITY NATIONAL ROCHDALE FIXED INCOME OPPORTUNITIES
FUND Class N (RIMOX) (each, a “Fund” and together, the “Funds”) Supplement dated December 3, 2021, to the Statutory Prospectus dated January 31, 2021, as amended and restated October 15, 2021 Effective immediately, the “Principal Risks of Investing in the
Fund” sections, beginning on (i) page 13 of the Statutory Prospectus with respect to the City National Rochdale Corporate Bond Fund;
(ii) page 24 of the Statutory Prospectus with respect to the City National Rochdale Municipal High Income Fund; (iii) page 30 of the Statutory
Prospectus with respect to the City National Rochdale Intermediate Fixed Income Fund; and (iv) page 41 of the Statutory Prospectus with
respect to the City National Rochdale Fixed Income Opportunities Fund, are updated to add the following disclosure: Privately Placed and Restricted Securities Risk Effective immediately, the “Principal Risks of the Funds”
section beginning on page 62 of the Statutory Prospectus is updated to add the following disclosure: Privately Placed and Restricted Securities Risk (Corporate Bond
Fund, Muni High Income Fund, Intermediate Fixed Income Fund, and Fixed Income Opportunities Fund) – *****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20</t>
        </is>
      </c>
    </row>
    <row r="5">
      <c r="A5" s="2" t="inlineStr">
        <is>
          <t>Registrant Name</t>
        </is>
      </c>
      <c r="B5" s="2" t="inlineStr">
        <is>
          <t>dei_EntityRegistrantName</t>
        </is>
      </c>
      <c r="C5" s="2" t="inlineStr">
        <is>
          <t>CITY NATIONAL ROCHDALE FUNDS</t>
        </is>
      </c>
    </row>
    <row r="6">
      <c r="A6" s="2" t="inlineStr">
        <is>
          <t>Entity Central Index Key</t>
        </is>
      </c>
      <c r="B6" s="2" t="inlineStr">
        <is>
          <t>dei_EntityCentralIndexKey</t>
        </is>
      </c>
      <c r="C6" s="2" t="inlineStr">
        <is>
          <t>000102697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3,
		2021</t>
        </is>
      </c>
    </row>
    <row r="10">
      <c r="A10" s="2" t="inlineStr">
        <is>
          <t>Document Effective Date</t>
        </is>
      </c>
      <c r="B10" s="2" t="inlineStr">
        <is>
          <t>dei_DocumentEffectiveDate</t>
        </is>
      </c>
      <c r="C10" s="2" t="inlineStr">
        <is>
          <t>Dec. 3,
		2021</t>
        </is>
      </c>
    </row>
    <row r="11">
      <c r="A11" s="2" t="inlineStr">
        <is>
          <t>Prospectus Date</t>
        </is>
      </c>
      <c r="B11" s="2" t="inlineStr">
        <is>
          <t>rr_ProspectusDate</t>
        </is>
      </c>
      <c r="C11" s="2" t="inlineStr">
        <is>
          <t>Jan. 31,
		2021</t>
        </is>
      </c>
    </row>
    <row r="12">
      <c r="A12" s="2" t="inlineStr">
        <is>
          <t>CITY NATIONAL ROCHDALE CORPORATE BOND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CITY NATIONAL ROCHDALE FUNDS
CITY NATIONAL ROCHDALE CORPORATE BOND FUND Servicing Class (CNCIX) Class N (CCBAX) CITY NATIONAL ROCHDALE MUNICIPAL HIGH INCOME FUND Servicing Class (CNRMX) Class N (CNRNX)
CITY NATIONAL ROCHDALE INTERMEDIATE FIXED INCOME
FUND Institutional Class (CNIRX) Class N (RIMCX) CITY NATIONAL ROCHDALE FIXED INCOME OPPORTUNITIES
FUND Class N (RIMOX) (each, a “Fund” and together, the “Funds”) Supplement dated December 3, 2021 Statutory Prospectus dated January 31, 2021 as amended and restated October 15, 2021 Effective immediately, the “Principal Risks of Investing in the
Fund” sections, beginning on (i) page 13 of the Statutory Prospectus with respect to the City National Rochdale Corporate Bond Fund;
(ii) page 24 of the Statutory Prospectus with respect to the City National Rochdale Municipal High Income Fund; (iii) page 30 of the Statutory
Prospectus with respect to the City National Rochdale Intermediate Fixed Income Fund; and (iv) page 41 of the Statutory Prospectus with
respect to the City National Rochdale Fixed Income Opportunities Fund, are updated to add the following disclosure: Privately Placed and Restricted Securities Risk Effective immediately, the “Principal Risks of the Funds”
section beginning on page 62 of the Statutory Prospectus is updated to add the following disclosure: Privately Placed and Restricted Securities Risk (Corporate Bond
Fund, Muni High Income Fund, Intermediate Fixed Income Fund, and Fixed Income Opportunities Fund) – ***** PLEASE RETAIN THIS SUPPLEMENT FOR FUTURE REFERENCE.</t>
        </is>
      </c>
    </row>
    <row r="15">
      <c r="A15" s="2" t="inlineStr">
        <is>
          <t>City National Rochdale Fixed Income Opportunities Fund</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 xml:space="preserve"> CITY NATIONAL ROCHDALE FUNDS
CITY NATIONAL ROCHDALE CORPORATE BOND FUND Servicing Class (CNCIX) Class N (CCBAX) CITY NATIONAL ROCHDALE MUNICIPAL HIGH INCOME FUND Servicing Class (CNRMX) Class N (CNRNX)
CITY NATIONAL ROCHDALE INTERMEDIATE FIXED INCOME
FUND Institutional Class (CNIRX) Class N (RIMCX) CITY NATIONAL ROCHDALE FIXED INCOME OPPORTUNITIES
FUND Class N (RIMOX) (each, a “Fund” and together, the “Funds”) Supplement dated December 3, 2021, to the Statutory Prospectus dated January 31, 2021, as amended and restated October 15, 2021 Effective immediately, the “Principal Risks of Investing in the
Fund” sections, beginning on (i) page 13 of the Statutory Prospectus with respect to the City National Rochdale Corporate Bond Fund;
(ii) page 24 of the Statutory Prospectus with respect to the City National Rochdale Municipal High Income Fund; (iii) page 30 of the Statutory
Prospectus with respect to the City National Rochdale Intermediate Fixed Income Fund; and (iv) page 41 of the Statutory Prospectus with
respect to the City National Rochdale Fixed Income Opportunities Fund, are updated to add the following disclosure: Privately Placed and Restricted Securities Risk Effective immediately, the “Principal Risks of the Funds”
section beginning on page 62 of the Statutory Prospectus is updated to add the following disclosure: Privately Placed and Restricted Securities Risk (Corporate Bond
Fund, Muni High Income Fund, Intermediate Fixed Income Fund, and Fixed Income Opportunities Fund) – ***** PLEASE RETAIN THIS SUPPLEMENT FOR FUTURE REFERENCE.</t>
        </is>
      </c>
    </row>
    <row r="18">
      <c r="A18" s="2" t="inlineStr">
        <is>
          <t>City National Rochdale Intermediate Fixed Income Fund</t>
        </is>
      </c>
    </row>
    <row r="19">
      <c r="A19" s="4" t="inlineStr">
        <is>
          <t>Prospectus [Line Items]</t>
        </is>
      </c>
      <c r="B19" s="2" t="inlineStr">
        <is>
          <t>rr_ProspectusLineItems</t>
        </is>
      </c>
    </row>
    <row r="20">
      <c r="A20" s="2" t="inlineStr">
        <is>
          <t>Supplement to Prospectus [Text Block]</t>
        </is>
      </c>
      <c r="B20" s="2" t="inlineStr">
        <is>
          <t>rr_SupplementToProspectusTextBlock</t>
        </is>
      </c>
      <c r="C20" s="2" t="inlineStr">
        <is>
          <t xml:space="preserve"> CITY NATIONAL ROCHDALE FUNDS
CITY NATIONAL ROCHDALE CORPORATE BOND FUND Servicing Class (CNCIX) Class N (CCBAX) CITY NATIONAL ROCHDALE MUNICIPAL HIGH INCOME FUND Servicing Class (CNRMX) Class N (CNRNX)
CITY NATIONAL ROCHDALE INTERMEDIATE FIXED INCOME
FUND Institutional Class (CNIRX) Class N (RIMCX) CITY NATIONAL ROCHDALE FIXED INCOME OPPORTUNITIES
FUND Class N (RIMOX) (each, a “Fund” and together, the “Funds”) Supplement dated December 3, 2021, to the Statutory Prospectus dated January 31, 2021, as amended and restated October 15, 2021 Effective immediately, the “Principal Risks of Investing in the
Fund” sections, beginning on (i) page 13 of the Statutory Prospectus with respect to the City National Rochdale Corporate Bond Fund;
(ii) page 24 of the Statutory Prospectus with respect to the City National Rochdale Municipal High Income Fund; (iii) page 30 of the Statutory
Prospectus with respect to the City National Rochdale Intermediate Fixed Income Fund; and (iv) page 41 of the Statutory Prospectus with
respect to the City National Rochdale Fixed Income Opportunities Fund, are updated to add the following disclosure: Privately Placed and Restricted Securities Risk Effective immediately, the “Principal Risks of the Funds”
section beginning on page 62 of the Statutory Prospectus is updated to add the following disclosure: Privately Placed and Restricted Securities Risk (Corporate Bond
Fund, Muni High Income Fund, Intermediate Fixed Income Fund, and Fixed Income Opportunities Fund) – ***** PLEASE RETAIN THIS SUPPLEMENT FOR FUTURE REFERENCE.</t>
        </is>
      </c>
    </row>
    <row r="21">
      <c r="A21" s="2" t="inlineStr">
        <is>
          <t>City National Rochdale Municipal High Income Fund</t>
        </is>
      </c>
    </row>
    <row r="22">
      <c r="A22" s="4" t="inlineStr">
        <is>
          <t>Prospectus [Line Items]</t>
        </is>
      </c>
      <c r="B22" s="2" t="inlineStr">
        <is>
          <t>rr_ProspectusLineItems</t>
        </is>
      </c>
    </row>
    <row r="23">
      <c r="A23" s="2" t="inlineStr">
        <is>
          <t>Supplement to Prospectus [Text Block]</t>
        </is>
      </c>
      <c r="B23" s="2" t="inlineStr">
        <is>
          <t>rr_SupplementToProspectusTextBlock</t>
        </is>
      </c>
      <c r="C23" s="2" t="inlineStr">
        <is>
          <t xml:space="preserve"> CITY NATIONAL ROCHDALE FUNDS
CITY NATIONAL ROCHDALE CORPORATE BOND FUND Servicing Class (CNCIX) Class N (CCBAX) CITY NATIONAL ROCHDALE MUNICIPAL HIGH INCOME FUND Servicing Class (CNRMX) Class N (CNRNX)
CITY NATIONAL ROCHDALE INTERMEDIATE FIXED INCOME
FUND Institutional Class (CNIRX) Class N (RIMCX) CITY NATIONAL ROCHDALE FIXED INCOME OPPORTUNITIES
FUND Class N (RIMOX) (each, a “Fund” and together, the “Funds”) Supplement dated December 3, 2021, to the Statutory Prospectus dated January 31, 2021, as amended and restated October 15, 2021 Effective immediately, the “Principal Risks of Investing in the
Fund” sections, beginning on (i) page 13 of the Statutory Prospectus with respect to the City National Rochdale Corporate Bond Fund;
(ii) page 24 of the Statutory Prospectus with respect to the City National Rochdale Municipal High Income Fund; (iii) page 30 of the Statutory
Prospectus with respect to the City National Rochdale Intermediate Fixed Income Fund; and (iv) page 41 of the Statutory Prospectus with
respect to the City National Rochdale Fixed Income Opportunities Fund, are updated to add the following disclosure: Privately Placed and Restricted Securities Risk Effective immediately, the “Principal Risks of the Funds”
section beginning on page 62 of the Statutory Prospectus is updated to add the following disclosure: Privately Placed and Restricted Securities Risk (Corporate Bond
Fund, Muni High Income Fund, Intermediate Fixed Income Fund, and Fixed Income Opportunities Fund) – *****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40:36Z</dcterms:created>
  <dcterms:modified xmlns:dcterms="http://purl.org/dc/terms/" xmlns:xsi="http://www.w3.org/2001/XMLSchema-instance" xsi:type="dcterms:W3CDTF">2021-12-03T22:40:36Z</dcterms:modified>
</cp:coreProperties>
</file>